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 Mo" sheetId="2" state="visible" r:id="rId2"/>
    <sheet xmlns:r="http://schemas.openxmlformats.org/officeDocument/2006/relationships" name="Risk_Return Detail Data- J.P.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8">
  <si>
    <t>Label</t>
  </si>
  <si>
    <t>Element</t>
  </si>
  <si>
    <t>Value</t>
  </si>
  <si>
    <t>Risk/Return:</t>
  </si>
  <si>
    <t>rr_RiskReturnAbstract</t>
  </si>
  <si>
    <t>Document Type</t>
  </si>
  <si>
    <t>dei_DocumentType</t>
  </si>
  <si>
    <t>497</t>
  </si>
  <si>
    <t>Document Period End Date</t>
  </si>
  <si>
    <t>dei_DocumentPeriodEndDate</t>
  </si>
  <si>
    <t>Feb. 28,
		2019</t>
  </si>
  <si>
    <t>Registrant Name</t>
  </si>
  <si>
    <t>dei_EntityRegistrantName</t>
  </si>
  <si>
    <t>J.P. Morgan Exchange-Traded Fund Trust</t>
  </si>
  <si>
    <t>Central Index Key</t>
  </si>
  <si>
    <t>dei_EntityCentralIndexKey</t>
  </si>
  <si>
    <t>0001485894</t>
  </si>
  <si>
    <t>Amendment Flag</t>
  </si>
  <si>
    <t>dei_AmendmentFlag</t>
  </si>
  <si>
    <t>false</t>
  </si>
  <si>
    <t>Document Creation Date</t>
  </si>
  <si>
    <t>dei_DocumentCreationDate</t>
  </si>
  <si>
    <t>Jul. 3,
		2019</t>
  </si>
  <si>
    <t>Document Effective Date</t>
  </si>
  <si>
    <t>dei_DocumentEffectiveDate</t>
  </si>
  <si>
    <t>Prospectus Date</t>
  </si>
  <si>
    <t>rr_ProspectusDate</t>
  </si>
  <si>
    <t>Jul. 1,
		2019</t>
  </si>
  <si>
    <t>Entity Inv Company Type</t>
  </si>
  <si>
    <t>dei_EntityInvCompanyType</t>
  </si>
  <si>
    <t>N-1A</t>
  </si>
  <si>
    <t>Jul. 01, 2019</t>
  </si>
  <si>
    <t xml:space="preserve">J.P. MORGAN EXCHANGE-TRADED FUNDS JPMorgan BetaBuilders MSCI US REIT ETF JPMorgan Core Plus Bond ETF JPMorgan Corporate Bond Research Enhanced ETF JPMorgan Disciplined High Yield ETF JPMorgan Global Bond Opportunities ETF JPMorgan Municipal ETF JPMorgan U.S. Aggregate Bond ETF JPMorgan Ultra-Short Income ETF JPMorgan Ultra-Short Municipal Income ETF JPMorgan USD Emerging Markets Sovereign Bond ETF (the “Funds”) (series of J.P. Morgan Exchange-Traded Fund Trust) Supplement dated July 3, 2019 to the Summary Prospectuses and Prospectuses dated July 1, 2019 At its June 11-12, 2019 meeting, the Board of Trustees of J.P. Morgan Exchange-Traded Fund Trust (the “Trust”) approved a new management agreement (the “Proposed Management Agreement”) for each of the Funds. The Proposed Management Agreement will require shareholder approval before it is implemented, as described below. If approved by shareholders of each Fund, the new agreement would result in the implementation of a single management fee (a “unitary fee”) in lieu of the fee structure currently in place for the Funds. In addition, if approved, this agreement would replace each Fund’s current investment advisory agreement, as well as its current administration and expense limitation agreements (the “Current Agreements”). This proposal will not result in an increase in a Fund’s current net expense ratio or change the level of services provided by J.P. Morgan Investment Management Inc. (“JPMIM”) under the current investment advisory and administration agreements. Currently, each of the Funds is assessed an “advisory fee” by JPMIM and also pays “variable fees” to cover other Fund expenses. The variable fees change, as a percentage of Fund assets, based on actual Fund expenses and the level of Fund assets. The Proposed Management Agreement for each Fund includes a unitary fee, which is a set fee that does not change based on actual expenses (unless a Fund incurs one or more enumerated expenses). The unitary fee would be paid to JPMIM, which would then pay all other expenses of a Fund (except for certain enumerated expenses). If approved, JPMIM will receive a set fee that would not change based on actual expenses (other than certain enumerated expenses). This change is intended to benefit shareholders by eliminating the downside risk that Fund fees might increase during periods when Fund expenses increase or when Fund assets decline (making such expenses a larger percentage of Fund assets), particularly if current expense caps were changed or allowed to expire in the future. Shareholders of each Fund as of June 24, 2019, (the record date) will be asked to approve the Proposed Management Agreement (the “Proposal”) at a special meeting of shareholders that will take place on or about August 22, 2019. If you own shares of the Fund as of the record date for the special meeting of shareholders, you will receive (i) a proxy statement describing in detail the Proposal and (ii) a proxy card and instructions on how to submit your vote. If the Proposal is approved for a Fund by its shareholders, the Proposed Management Agreement will go into effect on November 1, 2019 or such later date as determined by the officers of the Trust (the “Effective Date”). If the Proposal is not approved by shareholders of a Fund, these changes will not take effect and the Current Agreements will remain in place for such Fund. Approval of the Proposed Management Agreement by a Fund is not contingent on approval by any other Fund; therefore, the unitary fee structure could be implemented for some Funds, but not by others. Changes to the Annual Fund Operating Expenses ANNUAL FUND OPERATING EXPENSES* (Expenses that you pay each a year as a percentage of the value of your investment) JPMorgan JPMorgan JPMorgan JPMorgan JPMorgan Management Fee 0.11 % 0.24 % 0.50 % 0.18 % 0.39 % Other Expenses 0.00 % 0.00 % 0.00 % 0.00 % 0.00 % Total Annual Fund Operating Expenses 0.11 % 0.24 %** 0.50 % 0.18 % 0.39 % ANNUAL FUND OPERATING EXPENSES* (Expenses that you pay each a year as a percentage of the value of your investment) JPMorgan JPMorgan JPMorgan JPMorgan JPMorgan Management Fee 0.18 % 0.24 % 0.14 % 0.07 % 0.40 % Other Expenses 0.00 % 0.00 % 0.00 % 0.00 % 0.00 % Total Annual Fund Operating Expenses 0.18 % 0.24 % 0.14 % 0.07 % 0.40 % * Each Fund’s management agreement provides that the adviser will pay substantially all expenses of the Funds,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 The expense cap on the JPMorgan Disciplined High Yield ETF will be lowered to 0.24% on or about September 9, 2019. This change will occur regardless of whether shareholders approve the unitary fee for this Fund. The foregoing is not a solicitation of any proxy. If you own shares of the Fund as of the record date for the special meeting of shareholders, you will receive additional information regarding Proposal, including a proxy statement and a proxy card and instructions on how to submit your vote. INVESTORS SHOULD RETAIN THIS SUPPLEMENT WITH THE SUMMARY PROSPECTUSES AND PROSPECTUSES FOR FUTURE REFERENCE </t>
  </si>
  <si>
    <t>Supplement to Prospectus [Text Block]</t>
  </si>
  <si>
    <t>rr_SupplementToProspectusTextBlock</t>
  </si>
  <si>
    <t>JPMorgan BetaBuilders MSCI U.S. REIT ETF</t>
  </si>
  <si>
    <t xml:space="preserve">J.P. MORGAN EXCHANGE-TRADED FUNDS JPMorgan BetaBuilders MSCI US REIT ETF (the Funds) (series of J.P. Morgan Exchange-Traded Fund Trust) Supplement dated July 3, 2019 to the Summary Prospectuses and Prospectuses dated July 1, 2019 At its June 11-12, 2019 meeting, the Board of Trustees of J.P. Morgan Exchange-Traded Fund Trust (the Trust) approved a new management agreement (the Proposed Management Agreement) for each of the Funds. The Proposed Management Agreement will require shareholder approval before it is implemented, as described below. If approved by shareholders of each Fund, the new agreement would result in the implementation of a single management fee (a unitary fee) in lieu of the fee structure currently in place for the Funds. In addition, if approved, this agreement would replace each Funds current investment advisory agreement, as well as its current administration and expense limitation agreements (the Current Agreements). This proposal will not result in an increase in a Funds current net expense ratio or change the level of services provided by J.P. Morgan Investment Management Inc. (JPMIM) under the current investment advisory and administration agreements. Currently, each of the Funds is assessed an advisory fee by JPMIM and also pays variable fees to cover other Fund expenses. The variable fees change, as a percentage of Fund assets, based on actual Fund expenses and the level of Fund assets. The Proposed Management Agreement for each Fund includes a unitary fee, which is a set fee that does not change based on actual expenses (unless a Fund incurs one or more enumerated expenses). The unitary fee would be paid to JPMIM, which would then pay all other expenses of a Fund (except for certain enumerated expenses). If approved, JPMIM will receive a set fee that would not change based on actual expenses (other than certain enumerated expenses). This change is intended to benefit shareholders by eliminating the downside risk that Fund fees might increase during periods when Fund expenses increase or when Fund assets decline (making such expenses a larger percentage of Fund assets), particularly if current expense caps were changed or allowed to expire in the future . Shareholders of each Fund as of June 24, 2019, (the record date) will be asked to approve the Proposed Management Agreement (the Proposal) at a special meeting of shareholders that will take place on or about August 22, 2019. If you own shares of the Fund as of the record date for the special meeting of shareholders, you will receive (i) a proxy statement describing in detail the Proposal and (ii) a proxy card and instructions on how to submit your vote. If the Proposal is approved for a Fund by its shareholders, the Proposed Management Agreement will go into effect on November 1, 2019 or such later date as determined by the officers of the Trust (the Effective Date). If the Proposal is not approved by shareholders of a Fund, these changes will not take effect and the Current Agreements will remain in place for such Fund. Approval of the Proposed Management Agreement by a Fund is not contingent on approval by any other Fund; therefore, the unitary fee structure could be implemented for some Funds, but not by others. Changes to the Annual Fund Operating Expenses ANNUAL FUND OPERATING EXPENSES* (Expenses that you pay each a year as a percentage of the value of your investment) JPMorgan Management Fee 0.11 % Other Expenses 0.00 % Total Annual Fund Operating Expenses 0.11 % * Each Fund’s management agreement provides that the adviser will pay substantially all expenses of the Funds,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The foregoing is not a solicitation of any proxy. If you own shares of the Fund as of the record date for the special meeting of shareholders, you will receive additional information regarding Proposal, including a proxy statement and a proxy card and instructions on how to submit your vote. INVESTORS SHOULD RETAIN THIS SUPPLEMENT WITH THE SUMMARY PROSPECTUSES AND PROSPECTUSES FOR FUTURE REFERENCE </t>
  </si>
  <si>
    <t>Operating Expenses Caption [Text]</t>
  </si>
  <si>
    <t>rr_OperatingExpensesCaption</t>
  </si>
  <si>
    <t>ANNUAL FUND OPERATING EXPENSES (Expenses that you pay each a year as a percentage of the value of your investment)</t>
  </si>
  <si>
    <t>JPMorgan BetaBuilders MSCI U.S. REIT ETF | JPMorgan BetaBuilders MSCI U.S. REIT ETF</t>
  </si>
  <si>
    <t>Management Fee</t>
  </si>
  <si>
    <t>rr_ManagementFeesOverAssets</t>
  </si>
  <si>
    <t>0.11%</t>
  </si>
  <si>
    <t>[1]</t>
  </si>
  <si>
    <t>Other Expenses</t>
  </si>
  <si>
    <t>rr_OtherExpensesOverAssets</t>
  </si>
  <si>
    <t xml:space="preserve">none
				</t>
  </si>
  <si>
    <t>Total Annual Fund Operating Expenses</t>
  </si>
  <si>
    <t>rr_ExpensesOverAssets</t>
  </si>
  <si>
    <t>JPMorgan Core Plus Bond ETF</t>
  </si>
  <si>
    <t xml:space="preserve">J.P. MORGAN EXCHANGE-TRADED FUNDS JPMorgan Core Plus Bond ETF (the Funds) (series of J.P. Morgan Exchange-Traded Fund Trust) Supplement dated July 3, 2019 to the Summary Prospectuses and Prospectuses dated July 1, 2019 At its June 11-12, 2019 meeting, the Board of Trustees of J.P. Morgan Exchange-Traded Fund Trust (the Trust) approved a new management agreement (the Proposed Management Agreement) for each of the Funds. The Proposed Management Agreement will require shareholder approval before it is implemented, as described below. If approved by shareholders of each Fund, the new agreement would result in the implementation of a single management fee (a unitary fee) in lieu of the fee structure currently in place for the Funds. In addition, if approved, this agreement would replace each Funds current investment advisory agreement, as well as its current administration and expense limitation agreements (the Current Agreements). This proposal will not result in an increase in a Funds current net expense ratio or change the level of services provided by J.P. Morgan Investment Management Inc. (JPMIM) under the current investment advisory and administration agreements. Currently, each of the Funds is assessed an advisory fee by JPMIM and also pays variable fees to cover other Fund expenses. The variable fees change, as a percentage of Fund assets, based on actual Fund expenses and the level of Fund assets. The Proposed Management Agreement for each Fund includes a unitary fee, which is a set fee that does not change based on actual expenses (unless a Fund incurs one or more enumerated expenses). The unitary fee would be paid to JPMIM, which would then pay all other expenses of a Fund (except for certain enumerated expenses). If approved, JPMIM will receive a set fee that would not change based on actual expenses (other than certain enumerated expenses). This change is intended to benefit shareholders by eliminating the downside risk that Fund fees might increase during periods when Fund expenses increase or when Fund assets decline (making such expenses a larger percentage of Fund assets), particularly if current expense caps were changed or allowed to expire in the future . Shareholders of each Fund as of June 24, 2019, (the record date) will be asked to approve the Proposed Management Agreement (the Proposal) at a special meeting of shareholders that will take place on or about August 22, 2019. If you own shares of the Fund as of the record date for the special meeting of shareholders, you will receive (i) a proxy statement describing in detail the Proposal and (ii) a proxy card and instructions on how to submit your vote. If the Proposal is approved for a Fund by its shareholders, the Proposed Management Agreement will go into effect on November 1, 2019 or such later date as determined by the officers of the Trust (the Effective Date). If the Proposal is not approved by shareholders of a Fund, these changes will not take effect and the Current Agreements will remain in place for such Fund. Approval of the Proposed Management Agreement by a Fund is not contingent on approval by any other Fund; therefore, the unitary fee structure could be implemented for some Funds, but not by others. Changes to the Annual Fund Operating Expenses ANNUAL FUND OPERATING EXPENSES* (Expenses that you pay each a year as a percentage of the value of your investment) JPMorgan Management Fee 0.40 % Other Expenses 0.00 % Total Annual Fund Operating Expenses 0.40 % * Each Fund’s management agreement provides that the adviser will pay substantially all expenses of the Funds,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The foregoing is not a solicitation of any proxy. If you own shares of the Fund as of the record date for the special meeting of shareholders, you will receive additional information regarding Proposal, including a proxy statement and a proxy card and instructions on how to submit your vote. INVESTORS SHOULD RETAIN THIS SUPPLEMENT WITH THE SUMMARY PROSPECTUSES AND PROSPECTUSES FOR FUTURE REFERENCE </t>
  </si>
  <si>
    <t>JPMorgan Core Plus Bond ETF | JPMorgan Core Plus Bond ETF</t>
  </si>
  <si>
    <t>0.40%</t>
  </si>
  <si>
    <t>JPMorgan Corporate Bond Research Enhanced ETF</t>
  </si>
  <si>
    <t xml:space="preserve">J.P. MORGAN EXCHANGE-TRADED FUNDS JPMorgan Corporate Bond Research Enhanced ETF (the Funds) (series of J.P. Morgan Exchange-Traded Fund Trust) Supplement dated July 3, 2019 to the Summary Prospectuses and Prospectuses dated July 1, 2019 At its June 11-12, 2019 meeting, the Board of Trustees of J.P. Morgan Exchange-Traded Fund Trust (the Trust) approved a new management agreement (the Proposed Management Agreement) for each of the Funds. The Proposed Management Agreement will require shareholder approval before it is implemented, as described below. If approved by shareholders of each Fund, the new agreement would result in the implementation of a single management fee (a unitary fee) in lieu of the fee structure currently in place for the Funds. In addition, if approved, this agreement would replace each Funds current investment advisory agreement, as well as its current administration and expense limitation agreements (the Current Agreements). This proposal will not result in an increase in a Funds current net expense ratio or change the level of services provided by J.P. Morgan Investment Management Inc. (JPMIM) under the current investment advisory and administration agreements. Currently, each of the Funds is assessed an advisory fee by JPMIM and also pays variable fees to cover other Fund expenses. The variable fees change, as a percentage of Fund assets, based on actual Fund expenses and the level of Fund assets. The Proposed Management Agreement for each Fund includes a unitary fee, which is a set fee that does not change based on actual expenses (unless a Fund incurs one or more enumerated expenses). The unitary fee would be paid to JPMIM, which would then pay all other expenses of a Fund (except for certain enumerated expenses). If approved, JPMIM will receive a set fee that would not change based on actual expenses (other than certain enumerated expenses). This change is intended to benefit shareholders by eliminating the downside risk that Fund fees might increase during periods when Fund expenses increase or when Fund assets decline (making such expenses a larger percentage of Fund assets), particularly if current expense caps were changed or allowed to expire in the future . Shareholders of each Fund as of June 24, 2019, (the record date) will be asked to approve the Proposed Management Agreement (the Proposal) at a special meeting of shareholders that will take place on or about August 22, 2019. If you own shares of the Fund as of the record date for the special meeting of shareholders, you will receive (i) a proxy statement describing in detail the Proposal and (ii) a proxy card and instructions on how to submit your vote. If the Proposal is approved for a Fund by its shareholders, the Proposed Management Agreement will go into effect on November 1, 2019 or such later date as determined by the officers of the Trust (the Effective Date). If the Proposal is not approved by shareholders of a Fund, these changes will not take effect and the Current Agreements will remain in place for such Fund. Approval of the Proposed Management Agreement by a Fund is not contingent on approval by any other Fund; therefore, the unitary fee structure could be implemented for some Funds, but not by others. Changes to the Annual Fund Operating Expenses ANNUAL FUND OPERATING EXPENSES* (Expenses that you pay each a year as a percentage of the value of your investment) JPMorgan Management Fee 0.14 % Other Expenses 0.00 % Total Annual Fund Operating Expenses 0.14 % * Each Fund’s management agreement provides that the adviser will pay substantially all expenses of the Funds,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The foregoing is not a solicitation of any proxy. If you own shares of the Fund as of the record date for the special meeting of shareholders, you will receive additional information regarding Proposal, including a proxy statement and a proxy card and instructions on how to submit your vote. INVESTORS SHOULD RETAIN THIS SUPPLEMENT WITH THE SUMMARY PROSPECTUSES AND PROSPECTUSES FOR FUTURE REFERENCE </t>
  </si>
  <si>
    <t>JPMorgan Corporate Bond Research Enhanced ETF | JPMorgan Corporate Bond Research Enhanced ETF</t>
  </si>
  <si>
    <t>0.14%</t>
  </si>
  <si>
    <t>JPMorgan Disciplined High Yield ETF</t>
  </si>
  <si>
    <t xml:space="preserve">J.P. MORGAN EXCHANGE-TRADED FUNDS JPMorgan Disciplined High Yield ETF (the Funds) (series of J.P. Morgan Exchange-Traded Fund Trust) Supplement dated July 3, 2019 to the Summary Prospectuses and Prospectuses dated July 1, 2019 At its June 11-12, 2019 meeting, the Board of Trustees of J.P. Morgan Exchange-Traded Fund Trust (the Trust) approved a new management agreement (the Proposed Management Agreement) for each of the Funds. The Proposed Management Agreement will require shareholder approval before it is implemented, as described below. If approved by shareholders of each Fund, the new agreement would result in the implementation of a single management fee (a unitary fee) in lieu of the fee structure currently in place for the Funds. In addition, if approved, this agreement would replace each Funds current investment advisory agreement, as well as its current administration and expense limitation agreements (the Current Agreements). This proposal will not result in an increase in a Funds current net expense ratio or change the level of services provided by J.P. Morgan Investment Management Inc. (JPMIM) under the current investment advisory and administration agreements. Currently, each of the Funds is assessed an advisory fee by JPMIM and also pays variable fees to cover other Fund expenses. The variable fees change, as a percentage of Fund assets, based on actual Fund expenses and the level of Fund assets. The Proposed Management Agreement for each Fund includes a unitary fee, which is a set fee that does not change based on actual expenses (unless a Fund incurs one or more enumerated expenses). The unitary fee would be paid to JPMIM, which would then pay all other expenses of a Fund (except for certain enumerated expenses). If approved, JPMIM will receive a set fee that would not change based on actual expenses (other than certain enumerated expenses). This change is intended to benefit shareholders by eliminating the downside risk that Fund fees might increase during periods when Fund expenses increase or when Fund assets decline (making such expenses a larger percentage of Fund assets), particularly if current expense caps were changed or allowed to expire in the future . Shareholders of each Fund as of June 24, 2019, (the record date) will be asked to approve the Proposed Management Agreement (the Proposal) at a special meeting of shareholders that will take place on or about August 22, 2019. If you own shares of the Fund as of the record date for the special meeting of shareholders, you will receive (i) a proxy statement describing in detail the Proposal and (ii) a proxy card and instructions on how to submit your vote. If the Proposal is approved for a Fund by its shareholders, the Proposed Management Agreement will go into effect on November 1, 2019 or such later date as determined by the officers of the Trust (the Effective Date). If the Proposal is not approved by shareholders of a Fund, these changes will not take effect and the Current Agreements will remain in place for such Fund. Approval of the Proposed Management Agreement by a Fund is not contingent on approval by any other Fund; therefore, the unitary fee structure could be implemented for some Funds, but not by others. Changes to the Annual Fund Operating Expenses ANNUAL FUND OPERATING EXPENSES* (Expenses that you pay each a year as a percentage of the value of your investment) JPMorgan Management Fee 0.24 % Other Expenses 0.00 % Total Annual Fund Operating Expenses 0.24 %** * Each Fund’s management agreement provides that the adviser will pay substantially all expenses of the Funds,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 The expense cap on the JPMorgan Disciplined High Yield ETF will be lowered to 0.24% on or about September 9, 2019. This change will occur regardless of whether shareholders approve the unitary fee for this Fund. The foregoing is not a solicitation of any proxy. If you own shares of the Fund as of the record date for the special meeting of shareholders, you will receive additional information regarding Proposal, including a proxy statement and a proxy card and instructions on how to submit your vote. INVESTORS SHOULD RETAIN THIS SUPPLEMENT WITH THE SUMMARY PROSPECTUSES AND PROSPECTUSES FOR FUTURE REFERENCE </t>
  </si>
  <si>
    <t>JPMorgan Disciplined High Yield ETF | JPMorgan Disciplined High Yield ETF</t>
  </si>
  <si>
    <t>0.24%</t>
  </si>
  <si>
    <t>[1],[2]</t>
  </si>
  <si>
    <t>JPMorgan Global Bond Opportunities ETF</t>
  </si>
  <si>
    <t xml:space="preserve">J.P. MORGAN EXCHANGE-TRADED FUNDS JPMorgan Global Bond Opportunities ETF (the Funds) (series of J.P. Morgan Exchange-Traded Fund Trust) Supplement dated July 3, 2019 to the Summary Prospectuses and Prospectuses dated July 1, 2019 At its June 11-12, 2019 meeting, the Board of Trustees of J.P. Morgan Exchange-Traded Fund Trust (the Trust) approved a new management agreement (the Proposed Management Agreement) for each of the Funds. The Proposed Management Agreement will require shareholder approval before it is implemented, as described below. If approved by shareholders of each Fund, the new agreement would result in the implementation of a single management fee (a unitary fee) in lieu of the fee structure currently in place for the Funds. In addition, if approved, this agreement would replace each Funds current investment advisory agreement, as well as its current administration and expense limitation agreements (the Current Agreements). This proposal will not result in an increase in a Funds current net expense ratio or change the level of services provided by J.P. Morgan Investment Management Inc. (JPMIM) under the current investment advisory and administration agreements. Currently, each of the Funds is assessed an advisory fee by JPMIM and also pays variable fees to cover other Fund expenses. The variable fees change, as a percentage of Fund assets, based on actual Fund expenses and the level of Fund assets. The Proposed Management Agreement for each Fund includes a unitary fee, which is a set fee that does not change based on actual expenses (unless a Fund incurs one or more enumerated expenses). The unitary fee would be paid to JPMIM, which would then pay all other expenses of a Fund (except for certain enumerated expenses). If approved, JPMIM will receive a set fee that would not change based on actual expenses (other than certain enumerated expenses). This change is intended to benefit shareholders by eliminating the downside risk that Fund fees might increase during periods when Fund expenses increase or when Fund assets decline (making such expenses a larger percentage of Fund assets), particularly if current expense caps were changed or allowed to expire in the future . Shareholders of each Fund as of June 24, 2019, (the record date) will be asked to approve the Proposed Management Agreement (the Proposal) at a special meeting of shareholders that will take place on or about August 22, 2019. If you own shares of the Fund as of the record date for the special meeting of shareholders, you will receive (i) a proxy statement describing in detail the Proposal and (ii) a proxy card and instructions on how to submit your vote. If the Proposal is approved for a Fund by its shareholders, the Proposed Management Agreement will go into effect on November 1, 2019 or such later date as determined by the officers of the Trust (the Effective Date). If the Proposal is not approved by shareholders of a Fund, these changes will not take effect and the Current Agreements will remain in place for such Fund. Approval of the Proposed Management Agreement by a Fund is not contingent on approval by any other Fund; therefore, the unitary fee structure could be implemented for some Funds, but not by others. Changes to the Annual Fund Operating Expenses ANNUAL FUND OPERATING EXPENSES* (Expenses that you pay each a year as a percentage of the value of your investment) JPMorgan Management Fee 0.50 % Other Expenses 0.00 % Total Annual Fund Operating Expenses 0.50 % * Each Fund’s management agreement provides that the adviser will pay substantially all expenses of the Funds,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The foregoing is not a solicitation of any proxy. If you own shares of the Fund as of the record date for the special meeting of shareholders, you will receive additional information regarding Proposal, including a proxy statement and a proxy card and instructions on how to submit your vote. INVESTORS SHOULD RETAIN THIS SUPPLEMENT WITH THE SUMMARY PROSPECTUSES AND PROSPECTUSES FOR FUTURE REFERENCE </t>
  </si>
  <si>
    <t>JPMorgan Global Bond Opportunities ETF | JPMorgan Global Bond Opportunities ETF</t>
  </si>
  <si>
    <t>0.50%</t>
  </si>
  <si>
    <t>JPMorgan Municipal ETF</t>
  </si>
  <si>
    <t xml:space="preserve">J.P. MORGAN EXCHANGE-TRADED FUNDS JPMorgan Municipal ETF (the Funds) (series of J.P. Morgan Exchange-Traded Fund Trust) Supplement dated July 3, 2019 to the Summary Prospectuses and Prospectuses dated July 1, 2019 At its June 11-12, 2019 meeting, the Board of Trustees of J.P. Morgan Exchange-Traded Fund Trust (the Trust) approved a new management agreement (the Proposed Management Agreement) for each of the Funds. The Proposed Management Agreement will require shareholder approval before it is implemented, as described below. If approved by shareholders of each Fund, the new agreement would result in the implementation of a single management fee (a unitary fee) in lieu of the fee structure currently in place for the Funds. In addition, if approved, this agreement would replace each Funds current investment advisory agreement, as well as its current administration and expense limitation agreements (the Current Agreements). This proposal will not result in an increase in a Funds current net expense ratio or change the level of services provided by J.P. Morgan Investment Management Inc. (JPMIM) under the current investment advisory and administration agreements. Currently, each of the Funds is assessed an advisory fee by JPMIM and also pays variable fees to cover other Fund expenses. The variable fees change, as a percentage of Fund assets, based on actual Fund expenses and the level of Fund assets. The Proposed Management Agreement for each Fund includes a unitary fee, which is a set fee that does not change based on actual expenses (unless a Fund incurs one or more enumerated expenses). The unitary fee would be paid to JPMIM, which would then pay all other expenses of a Fund (except for certain enumerated expenses). If approved, JPMIM will receive a set fee that would not change based on actual expenses (other than certain enumerated expenses). This change is intended to benefit shareholders by eliminating the downside risk that Fund fees might increase during periods when Fund expenses increase or when Fund assets decline (making such expenses a larger percentage of Fund assets), particularly if current expense caps were changed or allowed to expire in the future . Shareholders of each Fund as of June 24, 2019, (the record date) will be asked to approve the Proposed Management Agreement (the Proposal) at a special meeting of shareholders that will take place on or about August 22, 2019. If you own shares of the Fund as of the record date for the special meeting of shareholders, you will receive (i) a proxy statement describing in detail the Proposal and (ii) a proxy card and instructions on how to submit your vote. If the Proposal is approved for a Fund by its shareholders, the Proposed Management Agreement will go into effect on November 1, 2019 or such later date as determined by the officers of the Trust (the Effective Date). If the Proposal is not approved by shareholders of a Fund, these changes will not take effect and the Current Agreements will remain in place for such Fund. Approval of the Proposed Management Agreement by a Fund is not contingent on approval by any other Fund; therefore, the unitary fee structure could be implemented for some Funds, but not by others. Changes to the Annual Fund Operating Expenses ANNUAL FUND OPERATING EXPENSES* (Expenses that you pay each a year as a percentage of the value of your investment) JPMorgan Management Fee 0.24 % Other Expenses 0.00 % Total Annual Fund Operating Expenses 0.24 % * Each Fund’s management agreement provides that the adviser will pay substantially all expenses of the Funds,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The foregoing is not a solicitation of any proxy. If you own shares of the Fund as of the record date for the special meeting of shareholders, you will receive additional information regarding Proposal, including a proxy statement and a proxy card and instructions on how to submit your vote. INVESTORS SHOULD RETAIN THIS SUPPLEMENT WITH THE SUMMARY PROSPECTUSES AND PROSPECTUSES FOR FUTURE REFERENCE </t>
  </si>
  <si>
    <t>JPMorgan Municipal ETF | JPMorgan Municipal ETF</t>
  </si>
  <si>
    <t>JPMorgan U.S. Aggregate Bond ETF</t>
  </si>
  <si>
    <t xml:space="preserve">J.P. MORGAN EXCHANGE-TRADED FUNDS JPMorgan U.S. Aggregate Bond ETF (the Funds) (series of J.P. Morgan Exchange-Traded Fund Trust) Supplement dated July 3, 2019 to the Summary Prospectuses and Prospectuses dated July 1, 2019 At its June 11-12, 2019 meeting, the Board of Trustees of J.P. Morgan Exchange-Traded Fund Trust (the Trust) approved a new management agreement (the Proposed Management Agreement) for each of the Funds. The Proposed Management Agreement will require shareholder approval before it is implemented, as described below. If approved by shareholders of each Fund, the new agreement would result in the implementation of a single management fee (a unitary fee) in lieu of the fee structure currently in place for the Funds. In addition, if approved, this agreement would replace each Funds current investment advisory agreement, as well as its current administration and expense limitation agreements (the Current Agreements). This proposal will not result in an increase in a Funds current net expense ratio or change the level of services provided by J.P. Morgan Investment Management Inc. (JPMIM) under the current investment advisory and administration agreements. Currently, each of the Funds is assessed an advisory fee by JPMIM and also pays variable fees to cover other Fund expenses. The variable fees change, as a percentage of Fund assets, based on actual Fund expenses and the level of Fund assets. The Proposed Management Agreement for each Fund includes a unitary fee, which is a set fee that does not change based on actual expenses (unless a Fund incurs one or more enumerated expenses). The unitary fee would be paid to JPMIM, which would then pay all other expenses of a Fund (except for certain enumerated expenses). If approved, JPMIM will receive a set fee that would not change based on actual expenses (other than certain enumerated expenses). This change is intended to benefit shareholders by eliminating the downside risk that Fund fees might increase during periods when Fund expenses increase or when Fund assets decline (making such expenses a larger percentage of Fund assets), particularly if current expense caps were changed or allowed to expire in the future . Shareholders of each Fund as of June 24, 2019, (the record date) will be asked to approve the Proposed Management Agreement (the Proposal) at a special meeting of shareholders that will take place on or about August 22, 2019. If you own shares of the Fund as of the record date for the special meeting of shareholders, you will receive (i) a proxy statement describing in detail the Proposal and (ii) a proxy card and instructions on how to submit your vote. If the Proposal is approved for a Fund by its shareholders, the Proposed Management Agreement will go into effect on November 1, 2019 or such later date as determined by the officers of the Trust (the Effective Date). If the Proposal is not approved by shareholders of a Fund, these changes will not take effect and the Current Agreements will remain in place for such Fund. Approval of the Proposed Management Agreement by a Fund is not contingent on approval by any other Fund; therefore, the unitary fee structure could be implemented for some Funds, but not by others. Changes to the Annual Fund Operating Expenses ANNUAL FUND OPERATING EXPENSES* (Expenses that you pay each a year as a percentage of the value of your investment) JPMorgan Management Fee 0.07 % Other Expenses 0.00 % Total Annual Fund Operating Expenses 0.07 % * Each Fund’s management agreement provides that the adviser will pay substantially all expenses of the Funds,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The foregoing is not a solicitation of any proxy. If you own shares of the Fund as of the record date for the special meeting of shareholders, you will receive additional information regarding Proposal, including a proxy statement and a proxy card and instructions on how to submit your vote. INVESTORS SHOULD RETAIN THIS SUPPLEMENT WITH THE SUMMARY PROSPECTUSES AND PROSPECTUSES FOR FUTURE REFERENCE </t>
  </si>
  <si>
    <t>JPMorgan U.S. Aggregate Bond ETF | JPMorgan U.S. Aggregate Bond ETF</t>
  </si>
  <si>
    <t>0.07%</t>
  </si>
  <si>
    <t>JPMorgan Ultra-Short Income ETF</t>
  </si>
  <si>
    <t xml:space="preserve">J.P. MORGAN EXCHANGE-TRADED FUNDS JPMorgan Ultra-Short Income ETF (the Funds) (series of J.P. Morgan Exchange-Traded Fund Trust) Supplement dated July 3, 2019 to the Summary Prospectuses and Prospectuses dated July 1, 2019 At its June 11-12, 2019 meeting, the Board of Trustees of J.P. Morgan Exchange-Traded Fund Trust (the Trust) approved a new management agreement (the Proposed Management Agreement) for each of the Funds. The Proposed Management Agreement will require shareholder approval before it is implemented, as described below. If approved by shareholders of each Fund, the new agreement would result in the implementation of a single management fee (a unitary fee) in lieu of the fee structure currently in place for the Funds. In addition, if approved, this agreement would replace each Funds current investment advisory agreement, as well as its current administration and expense limitation agreements (the Current Agreements). This proposal will not result in an increase in a Funds current net expense ratio or change the level of services provided by J.P. Morgan Investment Management Inc. (JPMIM) under the current investment advisory and administration agreements. Currently, each of the Funds is assessed an advisory fee by JPMIM and also pays variable fees to cover other Fund expenses. The variable fees change, as a percentage of Fund assets, based on actual Fund expenses and the level of Fund assets. The Proposed Management Agreement for each Fund includes a unitary fee, which is a set fee that does not change based on actual expenses (unless a Fund incurs one or more enumerated expenses). The unitary fee would be paid to JPMIM, which would then pay all other expenses of a Fund (except for certain enumerated expenses). If approved, JPMIM will receive a set fee that would not change based on actual expenses (other than certain enumerated expenses). This change is intended to benefit shareholders by eliminating the downside risk that Fund fees might increase during periods when Fund expenses increase or when Fund assets decline (making such expenses a larger percentage of Fund assets), particularly if current expense caps were changed or allowed to expire in the future . Shareholders of each Fund as of June 24, 2019, (the record date) will be asked to approve the Proposed Management Agreement (the Proposal) at a special meeting of shareholders that will take place on or about August 22, 2019. If you own shares of the Fund as of the record date for the special meeting of shareholders, you will receive (i) a proxy statement describing in detail the Proposal and (ii) a proxy card and instructions on how to submit your vote. If the Proposal is approved for a Fund by its shareholders, the Proposed Management Agreement will go into effect on November 1, 2019 or such later date as determined by the officers of the Trust (the Effective Date). If the Proposal is not approved by shareholders of a Fund, these changes will not take effect and the Current Agreements will remain in place for such Fund. Approval of the Proposed Management Agreement by a Fund is not contingent on approval by any other Fund; therefore, the unitary fee structure could be implemented for some Funds, but not by others. Changes to the Annual Fund Operating Expenses ANNUAL FUND OPERATING EXPENSES* (Expenses that you pay each a year as a percentage of the value of your investment) JPMorgan Management Fee 0.18 % Other Expenses 0.00 % Total Annual Fund Operating Expenses 0.18 % * Each Fund’s management agreement provides that the adviser will pay substantially all expenses of the Funds,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The foregoing is not a solicitation of any proxy. If you own shares of the Fund as of the record date for the special meeting of shareholders, you will receive additional information regarding Proposal, including a proxy statement and a proxy card and instructions on how to submit your vote. INVESTORS SHOULD RETAIN THIS SUPPLEMENT WITH THE SUMMARY PROSPECTUSES AND PROSPECTUSES FOR FUTURE REFERENCE </t>
  </si>
  <si>
    <t>JPMorgan Ultra-Short Income ETF | JPMorgan Ultra-Short Income ETF</t>
  </si>
  <si>
    <t>0.18%</t>
  </si>
  <si>
    <t>JPMorgan Ultra-Short Municipal Income ETF</t>
  </si>
  <si>
    <t xml:space="preserve">J.P. MORGAN EXCHANGE-TRADED FUNDS JPMorgan Ultra-Short Municipal Income ETF (the Funds) (series of J.P. Morgan Exchange-Traded Fund Trust) Supplement dated July 3, 2019 to the Summary Prospectuses and Prospectuses dated July 1, 2019 At its June 11-12, 2019 meeting, the Board of Trustees of J.P. Morgan Exchange-Traded Fund Trust (the Trust) approved a new management agreement (the Proposed Management Agreement) for each of the Funds. The Proposed Management Agreement will require shareholder approval before it is implemented, as described below. If approved by shareholders of each Fund, the new agreement would result in the implementation of a single management fee (a unitary fee) in lieu of the fee structure currently in place for the Funds. In addition, if approved, this agreement would replace each Funds current investment advisory agreement, as well as its current administration and expense limitation agreements (the Current Agreements). This proposal will not result in an increase in a Funds current net expense ratio or change the level of services provided by J.P. Morgan Investment Management Inc. (JPMIM) under the current investment advisory and administration agreements. Currently, each of the Funds is assessed an advisory fee by JPMIM and also pays variable fees to cover other Fund expenses. The variable fees change, as a percentage of Fund assets, based on actual Fund expenses and the level of Fund assets. The Proposed Management Agreement for each Fund includes a unitary fee, which is a set fee that does not change based on actual expenses (unless a Fund incurs one or more enumerated expenses). The unitary fee would be paid to JPMIM, which would then pay all other expenses of a Fund (except for certain enumerated expenses). If approved, JPMIM will receive a set fee that would not change based on actual expenses (other than certain enumerated expenses). This change is intended to benefit shareholders by eliminating the downside risk that Fund fees might increase during periods when Fund expenses increase or when Fund assets decline (making such expenses a larger percentage of Fund assets), particularly if current expense caps were changed or allowed to expire in the future . Shareholders of each Fund as of June 24, 2019, (the record date) will be asked to approve the Proposed Management Agreement (the Proposal) at a special meeting of shareholders that will take place on or about August 22, 2019. If you own shares of the Fund as of the record date for the special meeting of shareholders, you will receive (i) a proxy statement describing in detail the Proposal and (ii) a proxy card and instructions on how to submit your vote. If the Proposal is approved for a Fund by its shareholders, the Proposed Management Agreement will go into effect on November 1, 2019 or such later date as determined by the officers of the Trust (the Effective Date). If the Proposal is not approved by shareholders of a Fund, these changes will not take effect and the Current Agreements will remain in place for such Fund. Approval of the Proposed Management Agreement by a Fund is not contingent on approval by any other Fund; therefore, the unitary fee structure could be implemented for some Funds, but not by others. Changes to the Annual Fund Operating Expenses ANNUAL FUND OPERATING EXPENSES* (Expenses that you pay each a year as a percentage of the value of your investment) JPMorgan Management Fee 0.18 % Other Expenses 0.00 % Total Annual Fund Operating Expenses 0.18 % * Each Fund’s management agreement provides that the adviser will pay substantially all expenses of the Funds,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The foregoing is not a solicitation of any proxy. If you own shares of the Fund as of the record date for the special meeting of shareholders, you will receive additional information regarding Proposal, including a proxy statement and a proxy card and instructions on how to submit your vote. INVESTORS SHOULD RETAIN THIS SUPPLEMENT WITH THE SUMMARY PROSPECTUSES AND PROSPECTUSES FOR FUTURE REFERENCE </t>
  </si>
  <si>
    <t>JPMorgan Ultra-Short Municipal Income ETF | JPMorgan Ultra-Short Municipal Income ETF</t>
  </si>
  <si>
    <t>JPMorgan USD Emerging Markets Sovereign Bond ETF</t>
  </si>
  <si>
    <t xml:space="preserve">J.P. MORGAN EXCHANGE-TRADED FUNDS JPMorgan USD Emerging Markets Sovereign Bond ETF (the Funds) (series of J.P. Morgan Exchange-Traded Fund Trust) Supplement dated July 3, 2019 to the Summary Prospectuses and Prospectuses dated July 1, 2019 At its June 11-12, 2019 meeting, the Board of Trustees of J.P. Morgan Exchange-Traded Fund Trust (the Trust) approved a new management agreement (the Proposed Management Agreement) for each of the Funds. The Proposed Management Agreement will require shareholder approval before it is implemented, as described below. If approved by shareholders of each Fund, the new agreement would result in the implementation of a single management fee (a unitary fee) in lieu of the fee structure currently in place for the Funds. In addition, if approved, this agreement would replace each Funds current investment advisory agreement, as well as its current administration and expense limitation agreements (the Current Agreements). This proposal will not result in an increase in a Funds current net expense ratio or change the level of services provided by J.P. Morgan Investment Management Inc. (JPMIM) under the current investment advisory and administration agreements. Currently, each of the Funds is assessed an advisory fee by JPMIM and also pays variable fees to cover other Fund expenses. The variable fees change, as a percentage of Fund assets, based on actual Fund expenses and the level of Fund assets. The Proposed Management Agreement for each Fund includes a unitary fee, which is a set fee that does not change based on actual expenses (unless a Fund incurs one or more enumerated expenses). The unitary fee would be paid to JPMIM, which would then pay all other expenses of a Fund (except for certain enumerated expenses). If approved, JPMIM will receive a set fee that would not change based on actual expenses (other than certain enumerated expenses). This change is intended to benefit shareholders by eliminating the downside risk that Fund fees might increase during periods when Fund expenses increase or when Fund assets decline (making such expenses a larger percentage of Fund assets), particularly if current expense caps were changed or allowed to expire in the future . Shareholders of each Fund as of June 24, 2019, (the record date) will be asked to approve the Proposed Management Agreement (the Proposal) at a special meeting of shareholders that will take place on or about August 22, 2019. If you own shares of the Fund as of the record date for the special meeting of shareholders, you will receive (i) a proxy statement describing in detail the Proposal and (ii) a proxy card and instructions on how to submit your vote. If the Proposal is approved for a Fund by its shareholders, the Proposed Management Agreement will go into effect on November 1, 2019 or such later date as determined by the officers of the Trust (the Effective Date). If the Proposal is not approved by shareholders of a Fund, these changes will not take effect and the Current Agreements will remain in place for such Fund. Approval of the Proposed Management Agreement by a Fund is not contingent on approval by any other Fund; therefore, the unitary fee structure could be implemented for some Funds, but not by others. Changes to the Annual Fund Operating Expenses ANNUAL FUND OPERATING EXPENSES* (Expenses that you pay each a year as a percentage of the value of your investment) JPMorgan Management Fee 0.39 % Other Expenses 0.00 % Total Annual Fund Operating Expenses 0.39 % * Each Fund’s management agreement provides that the adviser will pay substantially all expenses of the Funds,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The foregoing is not a solicitation of any proxy. If you own shares of the Fund as of the record date for the special meeting of shareholders, you will receive additional information regarding Proposal, including a proxy statement and a proxy card and instructions on how to submit your vote. INVESTORS SHOULD RETAIN THIS SUPPLEMENT WITH THE SUMMARY PROSPECTUSES AND PROSPECTUSES FOR FUTURE REFERENCE </t>
  </si>
  <si>
    <t>JPMorgan USD Emerging Markets Sovereign Bond ETF | JPMorgan USD Emerging Markets Sovereign Bond ETF</t>
  </si>
  <si>
    <t>0.39%</t>
  </si>
  <si>
    <t>Each Fund’s management agreement provides that the adviser will pay substantially all expenses of the Funds,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t>
  </si>
  <si>
    <t>[2]</t>
  </si>
  <si>
    <t>The expense cap on the JPMorgan Disciplined High Yield ETF will be lowered to 0.24% on or about September 9, 2019. This change will occur regardless of whether shareholders approve the unitary fee for thi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row>
    <row r="11" spans="1:4">
      <c r="A11" s="3" t="s">
        <v>3</v>
      </c>
      <c r="B11" s="4" t="s">
        <v>4</v>
      </c>
    </row>
    <row r="12" spans="1:4">
      <c r="A12" s="4" t="s">
        <v>41</v>
      </c>
      <c r="B12" s="4" t="s">
        <v>42</v>
      </c>
      <c r="C12" s="4" t="s">
        <v>43</v>
      </c>
      <c r="D12" s="4" t="s">
        <v>44</v>
      </c>
    </row>
    <row r="13" spans="1:4">
      <c r="A13" s="4" t="s">
        <v>45</v>
      </c>
      <c r="B13" s="4" t="s">
        <v>46</v>
      </c>
      <c r="C13" s="4" t="s">
        <v>47</v>
      </c>
      <c r="D13" s="4" t="s">
        <v>44</v>
      </c>
    </row>
    <row r="14" spans="1:4">
      <c r="A14" s="4" t="s">
        <v>48</v>
      </c>
      <c r="B14" s="4" t="s">
        <v>49</v>
      </c>
      <c r="C14" s="4" t="s">
        <v>43</v>
      </c>
      <c r="D14" s="4" t="s">
        <v>44</v>
      </c>
    </row>
    <row r="15" spans="1:4">
      <c r="A15" s="4" t="s">
        <v>50</v>
      </c>
    </row>
    <row r="16" spans="1:4">
      <c r="A16" s="3" t="s">
        <v>3</v>
      </c>
      <c r="B16" s="4" t="s">
        <v>4</v>
      </c>
    </row>
    <row r="17" spans="1:4">
      <c r="A17" s="4" t="s">
        <v>33</v>
      </c>
      <c r="B17" s="4" t="s">
        <v>34</v>
      </c>
      <c r="C17" s="4" t="s">
        <v>51</v>
      </c>
    </row>
    <row r="18" spans="1:4">
      <c r="A18" s="4" t="s">
        <v>37</v>
      </c>
      <c r="B18" s="4" t="s">
        <v>38</v>
      </c>
      <c r="C18" s="4" t="s">
        <v>39</v>
      </c>
    </row>
    <row r="19" spans="1:4">
      <c r="A19" s="4" t="s">
        <v>52</v>
      </c>
    </row>
    <row r="20" spans="1:4">
      <c r="A20" s="3" t="s">
        <v>3</v>
      </c>
      <c r="B20" s="4" t="s">
        <v>4</v>
      </c>
    </row>
    <row r="21" spans="1:4">
      <c r="A21" s="4" t="s">
        <v>41</v>
      </c>
      <c r="B21" s="4" t="s">
        <v>42</v>
      </c>
      <c r="C21" s="4" t="s">
        <v>53</v>
      </c>
      <c r="D21" s="4" t="s">
        <v>44</v>
      </c>
    </row>
    <row r="22" spans="1:4">
      <c r="A22" s="4" t="s">
        <v>45</v>
      </c>
      <c r="B22" s="4" t="s">
        <v>46</v>
      </c>
      <c r="C22" s="4" t="s">
        <v>47</v>
      </c>
      <c r="D22" s="4" t="s">
        <v>44</v>
      </c>
    </row>
    <row r="23" spans="1:4">
      <c r="A23" s="4" t="s">
        <v>48</v>
      </c>
      <c r="B23" s="4" t="s">
        <v>49</v>
      </c>
      <c r="C23" s="4" t="s">
        <v>53</v>
      </c>
      <c r="D23" s="4" t="s">
        <v>44</v>
      </c>
    </row>
    <row r="24" spans="1:4">
      <c r="A24" s="4" t="s">
        <v>54</v>
      </c>
    </row>
    <row r="25" spans="1:4">
      <c r="A25" s="3" t="s">
        <v>3</v>
      </c>
      <c r="B25" s="4" t="s">
        <v>4</v>
      </c>
    </row>
    <row r="26" spans="1:4">
      <c r="A26" s="4" t="s">
        <v>33</v>
      </c>
      <c r="B26" s="4" t="s">
        <v>34</v>
      </c>
      <c r="C26" s="4" t="s">
        <v>55</v>
      </c>
    </row>
    <row r="27" spans="1:4">
      <c r="A27" s="4" t="s">
        <v>37</v>
      </c>
      <c r="B27" s="4" t="s">
        <v>38</v>
      </c>
      <c r="C27" s="4" t="s">
        <v>39</v>
      </c>
    </row>
    <row r="28" spans="1:4">
      <c r="A28" s="4" t="s">
        <v>56</v>
      </c>
    </row>
    <row r="29" spans="1:4">
      <c r="A29" s="3" t="s">
        <v>3</v>
      </c>
      <c r="B29" s="4" t="s">
        <v>4</v>
      </c>
    </row>
    <row r="30" spans="1:4">
      <c r="A30" s="4" t="s">
        <v>41</v>
      </c>
      <c r="B30" s="4" t="s">
        <v>42</v>
      </c>
      <c r="C30" s="4" t="s">
        <v>57</v>
      </c>
      <c r="D30" s="4" t="s">
        <v>44</v>
      </c>
    </row>
    <row r="31" spans="1:4">
      <c r="A31" s="4" t="s">
        <v>45</v>
      </c>
      <c r="B31" s="4" t="s">
        <v>46</v>
      </c>
      <c r="C31" s="4" t="s">
        <v>47</v>
      </c>
      <c r="D31" s="4" t="s">
        <v>44</v>
      </c>
    </row>
    <row r="32" spans="1:4">
      <c r="A32" s="4" t="s">
        <v>48</v>
      </c>
      <c r="B32" s="4" t="s">
        <v>49</v>
      </c>
      <c r="C32" s="4" t="s">
        <v>57</v>
      </c>
      <c r="D32" s="4" t="s">
        <v>44</v>
      </c>
    </row>
    <row r="33" spans="1:4">
      <c r="A33" s="4" t="s">
        <v>58</v>
      </c>
    </row>
    <row r="34" spans="1:4">
      <c r="A34" s="3" t="s">
        <v>3</v>
      </c>
      <c r="B34" s="4" t="s">
        <v>4</v>
      </c>
    </row>
    <row r="35" spans="1:4">
      <c r="A35" s="4" t="s">
        <v>33</v>
      </c>
      <c r="B35" s="4" t="s">
        <v>34</v>
      </c>
      <c r="C35" s="4" t="s">
        <v>59</v>
      </c>
    </row>
    <row r="36" spans="1:4">
      <c r="A36" s="4" t="s">
        <v>37</v>
      </c>
      <c r="B36" s="4" t="s">
        <v>38</v>
      </c>
      <c r="C36" s="4" t="s">
        <v>39</v>
      </c>
    </row>
    <row r="37" spans="1:4">
      <c r="A37" s="4" t="s">
        <v>60</v>
      </c>
    </row>
    <row r="38" spans="1:4">
      <c r="A38" s="3" t="s">
        <v>3</v>
      </c>
      <c r="B38" s="4" t="s">
        <v>4</v>
      </c>
    </row>
    <row r="39" spans="1:4">
      <c r="A39" s="4" t="s">
        <v>41</v>
      </c>
      <c r="B39" s="4" t="s">
        <v>42</v>
      </c>
      <c r="C39" s="4" t="s">
        <v>61</v>
      </c>
      <c r="D39" s="4" t="s">
        <v>44</v>
      </c>
    </row>
    <row r="40" spans="1:4">
      <c r="A40" s="4" t="s">
        <v>45</v>
      </c>
      <c r="B40" s="4" t="s">
        <v>46</v>
      </c>
      <c r="C40" s="4" t="s">
        <v>47</v>
      </c>
      <c r="D40" s="4" t="s">
        <v>44</v>
      </c>
    </row>
    <row r="41" spans="1:4">
      <c r="A41" s="4" t="s">
        <v>48</v>
      </c>
      <c r="B41" s="4" t="s">
        <v>49</v>
      </c>
      <c r="C41" s="4" t="s">
        <v>61</v>
      </c>
      <c r="D41" s="4" t="s">
        <v>62</v>
      </c>
    </row>
    <row r="42" spans="1:4">
      <c r="A42" s="4" t="s">
        <v>63</v>
      </c>
    </row>
    <row r="43" spans="1:4">
      <c r="A43" s="3" t="s">
        <v>3</v>
      </c>
      <c r="B43" s="4" t="s">
        <v>4</v>
      </c>
    </row>
    <row r="44" spans="1:4">
      <c r="A44" s="4" t="s">
        <v>33</v>
      </c>
      <c r="B44" s="4" t="s">
        <v>34</v>
      </c>
      <c r="C44" s="4" t="s">
        <v>64</v>
      </c>
    </row>
    <row r="45" spans="1:4">
      <c r="A45" s="4" t="s">
        <v>37</v>
      </c>
      <c r="B45" s="4" t="s">
        <v>38</v>
      </c>
      <c r="C45" s="4" t="s">
        <v>39</v>
      </c>
    </row>
    <row r="46" spans="1:4">
      <c r="A46" s="4" t="s">
        <v>65</v>
      </c>
    </row>
    <row r="47" spans="1:4">
      <c r="A47" s="3" t="s">
        <v>3</v>
      </c>
      <c r="B47" s="4" t="s">
        <v>4</v>
      </c>
    </row>
    <row r="48" spans="1:4">
      <c r="A48" s="4" t="s">
        <v>41</v>
      </c>
      <c r="B48" s="4" t="s">
        <v>42</v>
      </c>
      <c r="C48" s="4" t="s">
        <v>66</v>
      </c>
      <c r="D48" s="4" t="s">
        <v>44</v>
      </c>
    </row>
    <row r="49" spans="1:4">
      <c r="A49" s="4" t="s">
        <v>45</v>
      </c>
      <c r="B49" s="4" t="s">
        <v>46</v>
      </c>
      <c r="C49" s="4" t="s">
        <v>47</v>
      </c>
      <c r="D49" s="4" t="s">
        <v>44</v>
      </c>
    </row>
    <row r="50" spans="1:4">
      <c r="A50" s="4" t="s">
        <v>48</v>
      </c>
      <c r="B50" s="4" t="s">
        <v>49</v>
      </c>
      <c r="C50" s="4" t="s">
        <v>66</v>
      </c>
      <c r="D50" s="4" t="s">
        <v>44</v>
      </c>
    </row>
    <row r="51" spans="1:4">
      <c r="A51" s="4" t="s">
        <v>67</v>
      </c>
    </row>
    <row r="52" spans="1:4">
      <c r="A52" s="3" t="s">
        <v>3</v>
      </c>
      <c r="B52" s="4" t="s">
        <v>4</v>
      </c>
    </row>
    <row r="53" spans="1:4">
      <c r="A53" s="4" t="s">
        <v>33</v>
      </c>
      <c r="B53" s="4" t="s">
        <v>34</v>
      </c>
      <c r="C53" s="4" t="s">
        <v>68</v>
      </c>
    </row>
    <row r="54" spans="1:4">
      <c r="A54" s="4" t="s">
        <v>37</v>
      </c>
      <c r="B54" s="4" t="s">
        <v>38</v>
      </c>
      <c r="C54" s="4" t="s">
        <v>39</v>
      </c>
    </row>
    <row r="55" spans="1:4">
      <c r="A55" s="4" t="s">
        <v>69</v>
      </c>
    </row>
    <row r="56" spans="1:4">
      <c r="A56" s="3" t="s">
        <v>3</v>
      </c>
      <c r="B56" s="4" t="s">
        <v>4</v>
      </c>
    </row>
    <row r="57" spans="1:4">
      <c r="A57" s="4" t="s">
        <v>41</v>
      </c>
      <c r="B57" s="4" t="s">
        <v>42</v>
      </c>
      <c r="C57" s="4" t="s">
        <v>61</v>
      </c>
      <c r="D57" s="4" t="s">
        <v>44</v>
      </c>
    </row>
    <row r="58" spans="1:4">
      <c r="A58" s="4" t="s">
        <v>45</v>
      </c>
      <c r="B58" s="4" t="s">
        <v>46</v>
      </c>
      <c r="C58" s="4" t="s">
        <v>47</v>
      </c>
      <c r="D58" s="4" t="s">
        <v>44</v>
      </c>
    </row>
    <row r="59" spans="1:4">
      <c r="A59" s="4" t="s">
        <v>48</v>
      </c>
      <c r="B59" s="4" t="s">
        <v>49</v>
      </c>
      <c r="C59" s="4" t="s">
        <v>61</v>
      </c>
      <c r="D59" s="4" t="s">
        <v>44</v>
      </c>
    </row>
    <row r="60" spans="1:4">
      <c r="A60" s="4" t="s">
        <v>70</v>
      </c>
    </row>
    <row r="61" spans="1:4">
      <c r="A61" s="3" t="s">
        <v>3</v>
      </c>
      <c r="B61" s="4" t="s">
        <v>4</v>
      </c>
    </row>
    <row r="62" spans="1:4">
      <c r="A62" s="4" t="s">
        <v>33</v>
      </c>
      <c r="B62" s="4" t="s">
        <v>34</v>
      </c>
      <c r="C62" s="4" t="s">
        <v>71</v>
      </c>
    </row>
    <row r="63" spans="1:4">
      <c r="A63" s="4" t="s">
        <v>37</v>
      </c>
      <c r="B63" s="4" t="s">
        <v>38</v>
      </c>
      <c r="C63" s="4" t="s">
        <v>39</v>
      </c>
    </row>
    <row r="64" spans="1:4">
      <c r="A64" s="4" t="s">
        <v>72</v>
      </c>
    </row>
    <row r="65" spans="1:4">
      <c r="A65" s="3" t="s">
        <v>3</v>
      </c>
      <c r="B65" s="4" t="s">
        <v>4</v>
      </c>
    </row>
    <row r="66" spans="1:4">
      <c r="A66" s="4" t="s">
        <v>41</v>
      </c>
      <c r="B66" s="4" t="s">
        <v>42</v>
      </c>
      <c r="C66" s="4" t="s">
        <v>73</v>
      </c>
      <c r="D66" s="4" t="s">
        <v>44</v>
      </c>
    </row>
    <row r="67" spans="1:4">
      <c r="A67" s="4" t="s">
        <v>45</v>
      </c>
      <c r="B67" s="4" t="s">
        <v>46</v>
      </c>
      <c r="C67" s="4" t="s">
        <v>47</v>
      </c>
      <c r="D67" s="4" t="s">
        <v>44</v>
      </c>
    </row>
    <row r="68" spans="1:4">
      <c r="A68" s="4" t="s">
        <v>48</v>
      </c>
      <c r="B68" s="4" t="s">
        <v>49</v>
      </c>
      <c r="C68" s="4" t="s">
        <v>73</v>
      </c>
      <c r="D68" s="4" t="s">
        <v>44</v>
      </c>
    </row>
    <row r="69" spans="1:4">
      <c r="A69" s="4" t="s">
        <v>74</v>
      </c>
    </row>
    <row r="70" spans="1:4">
      <c r="A70" s="3" t="s">
        <v>3</v>
      </c>
      <c r="B70" s="4" t="s">
        <v>4</v>
      </c>
    </row>
    <row r="71" spans="1:4">
      <c r="A71" s="4" t="s">
        <v>33</v>
      </c>
      <c r="B71" s="4" t="s">
        <v>34</v>
      </c>
      <c r="C71" s="4" t="s">
        <v>75</v>
      </c>
    </row>
    <row r="72" spans="1:4">
      <c r="A72" s="4" t="s">
        <v>37</v>
      </c>
      <c r="B72" s="4" t="s">
        <v>38</v>
      </c>
      <c r="C72" s="4" t="s">
        <v>39</v>
      </c>
    </row>
    <row r="73" spans="1:4">
      <c r="A73" s="4" t="s">
        <v>76</v>
      </c>
    </row>
    <row r="74" spans="1:4">
      <c r="A74" s="3" t="s">
        <v>3</v>
      </c>
      <c r="B74" s="4" t="s">
        <v>4</v>
      </c>
    </row>
    <row r="75" spans="1:4">
      <c r="A75" s="4" t="s">
        <v>41</v>
      </c>
      <c r="B75" s="4" t="s">
        <v>42</v>
      </c>
      <c r="C75" s="4" t="s">
        <v>77</v>
      </c>
      <c r="D75" s="4" t="s">
        <v>44</v>
      </c>
    </row>
    <row r="76" spans="1:4">
      <c r="A76" s="4" t="s">
        <v>45</v>
      </c>
      <c r="B76" s="4" t="s">
        <v>46</v>
      </c>
      <c r="C76" s="4" t="s">
        <v>47</v>
      </c>
      <c r="D76" s="4" t="s">
        <v>44</v>
      </c>
    </row>
    <row r="77" spans="1:4">
      <c r="A77" s="4" t="s">
        <v>48</v>
      </c>
      <c r="B77" s="4" t="s">
        <v>49</v>
      </c>
      <c r="C77" s="4" t="s">
        <v>77</v>
      </c>
      <c r="D77" s="4" t="s">
        <v>44</v>
      </c>
    </row>
    <row r="78" spans="1:4">
      <c r="A78" s="4" t="s">
        <v>78</v>
      </c>
    </row>
    <row r="79" spans="1:4">
      <c r="A79" s="3" t="s">
        <v>3</v>
      </c>
      <c r="B79" s="4" t="s">
        <v>4</v>
      </c>
    </row>
    <row r="80" spans="1:4">
      <c r="A80" s="4" t="s">
        <v>33</v>
      </c>
      <c r="B80" s="4" t="s">
        <v>34</v>
      </c>
      <c r="C80" s="4" t="s">
        <v>79</v>
      </c>
    </row>
    <row r="81" spans="1:4">
      <c r="A81" s="4" t="s">
        <v>37</v>
      </c>
      <c r="B81" s="4" t="s">
        <v>38</v>
      </c>
      <c r="C81" s="4" t="s">
        <v>39</v>
      </c>
    </row>
    <row r="82" spans="1:4">
      <c r="A82" s="4" t="s">
        <v>80</v>
      </c>
    </row>
    <row r="83" spans="1:4">
      <c r="A83" s="3" t="s">
        <v>3</v>
      </c>
      <c r="B83" s="4" t="s">
        <v>4</v>
      </c>
    </row>
    <row r="84" spans="1:4">
      <c r="A84" s="4" t="s">
        <v>41</v>
      </c>
      <c r="B84" s="4" t="s">
        <v>42</v>
      </c>
      <c r="C84" s="4" t="s">
        <v>77</v>
      </c>
      <c r="D84" s="4" t="s">
        <v>44</v>
      </c>
    </row>
    <row r="85" spans="1:4">
      <c r="A85" s="4" t="s">
        <v>45</v>
      </c>
      <c r="B85" s="4" t="s">
        <v>46</v>
      </c>
      <c r="C85" s="4" t="s">
        <v>47</v>
      </c>
      <c r="D85" s="4" t="s">
        <v>44</v>
      </c>
    </row>
    <row r="86" spans="1:4">
      <c r="A86" s="4" t="s">
        <v>48</v>
      </c>
      <c r="B86" s="4" t="s">
        <v>49</v>
      </c>
      <c r="C86" s="4" t="s">
        <v>77</v>
      </c>
      <c r="D86" s="4" t="s">
        <v>44</v>
      </c>
    </row>
    <row r="87" spans="1:4">
      <c r="A87" s="4" t="s">
        <v>81</v>
      </c>
    </row>
    <row r="88" spans="1:4">
      <c r="A88" s="3" t="s">
        <v>3</v>
      </c>
      <c r="B88" s="4" t="s">
        <v>4</v>
      </c>
    </row>
    <row r="89" spans="1:4">
      <c r="A89" s="4" t="s">
        <v>33</v>
      </c>
      <c r="B89" s="4" t="s">
        <v>34</v>
      </c>
      <c r="C89" s="4" t="s">
        <v>82</v>
      </c>
    </row>
    <row r="90" spans="1:4">
      <c r="A90" s="4" t="s">
        <v>37</v>
      </c>
      <c r="B90" s="4" t="s">
        <v>38</v>
      </c>
      <c r="C90" s="4" t="s">
        <v>39</v>
      </c>
    </row>
    <row r="91" spans="1:4">
      <c r="A91" s="4" t="s">
        <v>83</v>
      </c>
    </row>
    <row r="92" spans="1:4">
      <c r="A92" s="3" t="s">
        <v>3</v>
      </c>
      <c r="B92" s="4" t="s">
        <v>4</v>
      </c>
    </row>
    <row r="93" spans="1:4">
      <c r="A93" s="4" t="s">
        <v>41</v>
      </c>
      <c r="B93" s="4" t="s">
        <v>42</v>
      </c>
      <c r="C93" s="4" t="s">
        <v>84</v>
      </c>
      <c r="D93" s="4" t="s">
        <v>44</v>
      </c>
    </row>
    <row r="94" spans="1:4">
      <c r="A94" s="4" t="s">
        <v>45</v>
      </c>
      <c r="B94" s="4" t="s">
        <v>46</v>
      </c>
      <c r="C94" s="4" t="s">
        <v>47</v>
      </c>
      <c r="D94" s="4" t="s">
        <v>44</v>
      </c>
    </row>
    <row r="95" spans="1:4">
      <c r="A95" s="4" t="s">
        <v>48</v>
      </c>
      <c r="B95" s="4" t="s">
        <v>49</v>
      </c>
      <c r="C95" s="4" t="s">
        <v>84</v>
      </c>
      <c r="D95" s="4" t="s">
        <v>44</v>
      </c>
    </row>
    <row r="96" spans="1:4"/>
    <row r="97" spans="1:4">
      <c r="A97" s="4" t="s">
        <v>44</v>
      </c>
      <c r="B97" s="4" t="s">
        <v>85</v>
      </c>
    </row>
    <row r="98" spans="1:4">
      <c r="A98" s="4" t="s">
        <v>86</v>
      </c>
      <c r="B98" s="4" t="s">
        <v>87</v>
      </c>
    </row>
  </sheetData>
  <mergeCells count="4">
    <mergeCell ref="C1:D1"/>
    <mergeCell ref="A96:C96"/>
    <mergeCell ref="B97:C97"/>
    <mergeCell ref="B98:C9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8T13:00:06Z</dcterms:created>
  <dcterms:modified xmlns:dcterms="http://purl.org/dc/terms/" xmlns:xsi="http://www.w3.org/2001/XMLSchema-instance" xsi:type="dcterms:W3CDTF">2019-07-18T13:00:06Z</dcterms:modified>
</cp:coreProperties>
</file>